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S OF OPERATI" sheetId="4" r:id="rId4"/>
    <s:sheet name="CONDENSED STATEMENTS OF CASH FL" sheetId="5" r:id="rId5"/>
    <s:sheet name="Note 1. Nature of Business and " sheetId="6" r:id="rId6"/>
    <s:sheet name="Note 2. Going Concern" sheetId="7" r:id="rId7"/>
    <s:sheet name="Note 3. Notes Receivable" sheetId="8" r:id="rId8"/>
    <s:sheet name="Note 4. Land Held For Resale" sheetId="9" r:id="rId9"/>
    <s:sheet name="Note 5. Note Payable" sheetId="10" r:id="rId10"/>
    <s:sheet name="Note 6. Related Party Transacti" sheetId="11" r:id="rId11"/>
    <s:sheet name="Note 7. Loss Per Share" sheetId="12" r:id="rId12"/>
    <s:sheet name="Note 8. Income Taxes" sheetId="13" r:id="rId13"/>
    <s:sheet name="Note 9. Stock Based Compensatio" sheetId="14" r:id="rId14"/>
    <s:sheet name="Note 10. Commitments and Contig" sheetId="15" r:id="rId15"/>
    <s:sheet name="Note 11. Subsequent Events" sheetId="16" r:id="rId16"/>
    <s:sheet name="Note 1. Nature of Business an17" sheetId="17" r:id="rId17"/>
    <s:sheet name="Note 1. Nature of Business an18" sheetId="18" r:id="rId18"/>
    <s:sheet name="Note 7. Loss Per Share_ Schedul" sheetId="19" r:id="rId19"/>
    <s:sheet name="Note 9. Stock Based Compensat20" sheetId="20" r:id="rId20"/>
    <s:sheet name="Note 2. Going Concern (Details)" sheetId="21" r:id="rId21"/>
    <s:sheet name="Note 3. Notes Receivable (Detai" sheetId="22" r:id="rId22"/>
    <s:sheet name="Note 5. Note Payable (Details)" sheetId="23" r:id="rId23"/>
    <s:sheet name="Note 6. Related Party Transac24" sheetId="24" r:id="rId24"/>
    <s:sheet name="Note 9. Stock Based Compensat25" sheetId="25" r:id="rId25"/>
  </s:sheets>
  <s:definedNames/>
  <s:calcPr calcId="124519" calcMode="auto" fullCalcOnLoad="1"/>
</s:workbook>
</file>

<file path=xl/sharedStrings.xml><?xml version="1.0" encoding="utf-8"?>
<sst xmlns="http://schemas.openxmlformats.org/spreadsheetml/2006/main" uniqueCount="206">
  <si>
    <t>Document and Entity Information</t>
  </si>
  <si>
    <t>6 Months Ended</t>
  </si>
  <si>
    <t>Mar. 31, 2016USD ($)shares</t>
  </si>
  <si>
    <t>Document and Entity Information:</t>
  </si>
  <si>
    <t>Entity Registrant Name</t>
  </si>
  <si>
    <t>Americann, Inc.</t>
  </si>
  <si>
    <t>Document Type</t>
  </si>
  <si>
    <t>10-Q</t>
  </si>
  <si>
    <t>Document Period End Date</t>
  </si>
  <si>
    <t>Mar. 31,
		2016</t>
  </si>
  <si>
    <t>Trading Symbol</t>
  </si>
  <si>
    <t>amci</t>
  </si>
  <si>
    <t>Amendment Flag</t>
  </si>
  <si>
    <t>false</t>
  </si>
  <si>
    <t>Entity Central Index Key</t>
  </si>
  <si>
    <t>Current Fiscal Year End Date</t>
  </si>
  <si>
    <t>--09-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Unaudited for March 31, 2016) - USD ($)</t>
  </si>
  <si>
    <t>Mar. 31, 2016</t>
  </si>
  <si>
    <t>Sep. 30, 2015</t>
  </si>
  <si>
    <t>Current Assets:</t>
  </si>
  <si>
    <t>Cash and cash equivalents</t>
  </si>
  <si>
    <t>Interest receivable</t>
  </si>
  <si>
    <t>Prepaid expenses</t>
  </si>
  <si>
    <t>Land held for resale</t>
  </si>
  <si>
    <t>Total current assets</t>
  </si>
  <si>
    <t>Furniture and equipment</t>
  </si>
  <si>
    <t>[1]</t>
  </si>
  <si>
    <t>[2]</t>
  </si>
  <si>
    <t>Note receivable</t>
  </si>
  <si>
    <t>[3]</t>
  </si>
  <si>
    <t>Amounts due</t>
  </si>
  <si>
    <t>[4]</t>
  </si>
  <si>
    <t>[5]</t>
  </si>
  <si>
    <t>Website development costs</t>
  </si>
  <si>
    <t>[6]</t>
  </si>
  <si>
    <t>[7]</t>
  </si>
  <si>
    <t>Deposits on land</t>
  </si>
  <si>
    <t>Security deposit</t>
  </si>
  <si>
    <t>Total assets</t>
  </si>
  <si>
    <t>Current Liabilities:</t>
  </si>
  <si>
    <t>Accounts payable and accrued expenses</t>
  </si>
  <si>
    <t>Interest payable</t>
  </si>
  <si>
    <t>[8]</t>
  </si>
  <si>
    <t>[9]</t>
  </si>
  <si>
    <t>Other payables</t>
  </si>
  <si>
    <t>Deferred revenue</t>
  </si>
  <si>
    <t>Note payable</t>
  </si>
  <si>
    <t>Note payable - related party</t>
  </si>
  <si>
    <t>Total current liabilities</t>
  </si>
  <si>
    <t>Note payable - related party (noncurrent)</t>
  </si>
  <si>
    <t>Total liabilities</t>
  </si>
  <si>
    <t>Commitments and contingencies</t>
  </si>
  <si>
    <t xml:space="preserve"> </t>
  </si>
  <si>
    <t>Stockholders' Equity:</t>
  </si>
  <si>
    <t>Preferred stock</t>
  </si>
  <si>
    <t>Common stock</t>
  </si>
  <si>
    <t>Additional paid in capital</t>
  </si>
  <si>
    <t>Accumulated deficit</t>
  </si>
  <si>
    <t>Total stockholders' equity</t>
  </si>
  <si>
    <t>Total liabilities and stockholders' equity</t>
  </si>
  <si>
    <t>Net of depreciation of $2,019.</t>
  </si>
  <si>
    <t>Net of depreciation of $1,458.</t>
  </si>
  <si>
    <t>For 4900 Jackson LLC.</t>
  </si>
  <si>
    <t>From WGP, net of allowance of $463,084.</t>
  </si>
  <si>
    <t>From WGP, net of allowance of $456,470.</t>
  </si>
  <si>
    <t>Net of amortization of $8,070.</t>
  </si>
  <si>
    <t>Net of amortization of $1,153.</t>
  </si>
  <si>
    <t>Including $45,452 to related parties.</t>
  </si>
  <si>
    <t>Including $0 to related parties.</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5</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Interest expense - related party</t>
  </si>
  <si>
    <t>Total other income (expense)</t>
  </si>
  <si>
    <t>Net loss</t>
  </si>
  <si>
    <t>Basic and diluted loss per common share</t>
  </si>
  <si>
    <t>Weighted average common shares outstanding</t>
  </si>
  <si>
    <t>CONDENSED STATEMENTS OF CASH FLOWS (Unaudited) - USD ($)</t>
  </si>
  <si>
    <t>Cash flows from operating activities:</t>
  </si>
  <si>
    <t>Adjustments to reconcile net loss to net cash used in operating activities:</t>
  </si>
  <si>
    <t>Depreciation and amortization</t>
  </si>
  <si>
    <t>Stock based compensation and option expense</t>
  </si>
  <si>
    <t>Changes in operating assets and liabilties:</t>
  </si>
  <si>
    <t>Interest receivable (increase/decrease)</t>
  </si>
  <si>
    <t>Amounts due (increase/decrease)</t>
  </si>
  <si>
    <t>Prepaid expenses (increase/decrease)</t>
  </si>
  <si>
    <t>Accounts payable and accrued expenses (increase/decrease)</t>
  </si>
  <si>
    <t>Related party payables (increase/decrease)</t>
  </si>
  <si>
    <t>Interest payable (increase/decrease)</t>
  </si>
  <si>
    <t>Interest payable - related party (increase/decrease)</t>
  </si>
  <si>
    <t>Other payables (increase/decrease)</t>
  </si>
  <si>
    <t>Deferred revenue (increase/decrease)</t>
  </si>
  <si>
    <t>Net cash flows used in operations</t>
  </si>
  <si>
    <t>Cash flows from investing activities:</t>
  </si>
  <si>
    <t>Purchase of fixed assets</t>
  </si>
  <si>
    <t>Deposit on land</t>
  </si>
  <si>
    <t>Payments received on note receivable</t>
  </si>
  <si>
    <t>Advances made on note receivable</t>
  </si>
  <si>
    <t>Net cash flows used in investing activities</t>
  </si>
  <si>
    <t>Cash flows from financing activities:</t>
  </si>
  <si>
    <t>Proceeds from note payable</t>
  </si>
  <si>
    <t>Proceeds from note payable - related party</t>
  </si>
  <si>
    <t>Payments on note payable - related party</t>
  </si>
  <si>
    <t>Net cash flows provided by financing activities</t>
  </si>
  <si>
    <t>Net decrease in cash and cash equivalents</t>
  </si>
  <si>
    <t>Cash and cash equivalents at beginning of period</t>
  </si>
  <si>
    <t>Cash and cash equivalents at end of period</t>
  </si>
  <si>
    <t>Supplementary Disclosure of Cash Flow Information:</t>
  </si>
  <si>
    <t>Cash paid for interest</t>
  </si>
  <si>
    <t>Cash paid for income taxes</t>
  </si>
  <si>
    <t>Expenses paid on behalf of Company</t>
  </si>
  <si>
    <t>Deposit used for loan advances</t>
  </si>
  <si>
    <t>Deferred financing costs</t>
  </si>
  <si>
    <t>Accrued liabilities paid directly to lender</t>
  </si>
  <si>
    <t>Shares issued for prepaid services</t>
  </si>
  <si>
    <t>From WGP.</t>
  </si>
  <si>
    <t>Note 1. Nature of Business and Basis of Presentation</t>
  </si>
  <si>
    <t>Notes</t>
  </si>
  <si>
    <t>NOTE 1. NATURE OF BUSINESS AND BASIS OF PRESENTATION AmeriCann, Inc. ("the Company", we, our or "the Issuer") was organized under the laws of the State of Delaware on June 25, 2010. On January 17, 2014, a privately held limited liability company acquired approximately 93% of the Company's outstanding shares of common stock from several of the Company's shareholders, which resulted in a change in control of the Company.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condensed balance sheet as of September 30, 2015, which has been derived from audited financial statements, and (b) the unaudited condensed financial statements as of and for the three and six months ended March 31, 2016 and 2015,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January 13,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5 as reported in the Form 10-K have been omitted. Certain prior period amounts have been reclassified to conform with current period presentation. These reclassifications have no impact on net loss. Recent Accounting Pronouncements In March 2016, the Financial Accounting Standards Board (FASB) issued Accounting Standards Update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The Company is currently evaluating the impact of these amendments on its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y 2014, the FASB issued ASU No. 2014-09, Revenue from Contracts with Customers (ASU 2014-09),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t>
  </si>
  <si>
    <t>Note 2. Going Concern</t>
  </si>
  <si>
    <t>NOTE 2.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4,379,624 and $3,694,167 at March 31, 2016 and September 30, 2015, respectively, and had a net loss of $685,457 for the six months ended March 31, 2016.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Further, the amount due from WGP of $1,185,641 (before an allowance of $463,084) may not be collectible and the agreement for the sale of land for $2,500,000 has been terminat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Notes Receivable</t>
  </si>
  <si>
    <t>NOTE 3. NOTES RECEIVABLE 4900 Jackson, LLC (Previously Natures Own). Effective January 1, 2015 the Company and Natures Own modified the loan and consulting agreements between the parties. The modification to the loan agreement eliminated required principal payments for January through May 2015 and increased the final principal payment due on December 1, 2016 to $182,531. The Company analyzed the modification to determine if the change in terms was a troubled debt restructuring. Based on ASC Subtopic 310-40, Receivables - Troubled Debt Restructuring by Creditors, the Company determined that a concession was not made. In addition, the Company considered ASC Subtopic 470-50, Debt Modifications and Extinguishments, and determined that the modification was not an extinguishment and therefore, no gain or loss was recognized. The modification to the consulting agreement extended the term to May 31, 2017. In early May 2015, Nature's Own's interest in the growing and processing facility was purchased by 4900 Jackson, LLC, which assumed Nature's Own obligations under the loan and consulting agreements. On May 20, 2015, the Company modified the loan and consulting agreements with 4900 Jackson, LLC. Pursuant to the modified loan agreement, 4900 Jackson, LLC made an accelerated principal payment to the Company of $300,000 in exchange for the Company reducing the interest rate from 18% to 12%, and the maturity date was extended to May 1, 2017. In addition, the Company received a payment of $35,000 from Natures Own during 2015. The Company analyzed the modifications to determine if the change in terms was a troubled debt restructuring. Based on ASC Subtopic 310-40, Receivables - Troubled Debt Restructuring by Creditors, the Company determined that a concession was not made as there was an exchange of an interest rate reduction for accelerated principal repayments. In addition, the Company considered ASC Subtopic 470-50, Debt Modifications and Extinguishments, and determined that the modification was not an extinguishment and therefore, no gain or loss was recognized. The proceeds of the loan will continue to be used to develop the cannabis growing and processing facility. On May 20, 2015, a modification was also made to the consulting agreement to reduce the monthly fee from $10,000 to $5,000 through May 31, 2017. At March 31, 2016 and September 30, 2015, the balance of the note receivable was $402,071 and $586,305, respectively. Interest income was $13,481 and $43,234 for the three months ended March 31, 2016 and 2015, respectively; and $29,414 and $88,440 for the six months ended March 31, 2016 and 2015, respectively. Consulting fees earned were $15,000 and $50,000 for the three months ended March 31, 2016 and 2015, respectively; and $30,000 and $80,000 for the six months ended March 31, 2016 and 2015, respectively. WGP We were to replace WGP as the purchasing party under an existing contract to acquire a 16.1 acre parcel in Anna, Illinois as WGP was to take the necessary legal steps to assign the right to acquire ownership to the property starting February 23, 2015. Subsequent to the amendment, WGP purchased the land. To date we have not received title to the land. We were to construct on this parcel a marijuana cultivation facility (consisting of a 27,000 square foot warehouse and a total developable footprint of 285,000 square feet which would be built in future phases according to demand) in accordance with terms specified in WGPs license application with the State of Illinois within six months of the award of the licenses on February 2, 2015. To date, payments of $332,357 had been made. WGP was to lease and operate the facility from us at a base monthly rent of $6.00 per square foot plus 25% of gross monthly sales of cannabis and 20% of gross monthly sales of cannabis infused products. The term of the lease contract was 12 years commencing from the month in which both a final and enforceable occupancy certificate is issued for the facility, and WGP has been granted approval by the State of Illinois to commence production operations in the facility. We were to provide working capital advances up to a maximum borrowing amount of $2,772,724, with such advances accruing interest at a rate of 18% per annum. No principal or interest payments were due until WGP had cash on hand of $250,000, but in any event all principal and interest is due December 31, 2017. As of March 31, 2016, advances of $673,294 had been made. We were to receive consulting fees of $20,000 per month, with such unpaid amounts accruing interest at a rate of 18% per annum beginning on March 1, 2015 through the term of the 12 year lease. In fiscal 2015, $40,000 had been earned and recognized. There are no similar revenues for fiscal 2016. Between February 2015 and April 2015, both parties operated under this agreement. We made working capital advances totaling $673,294 (inclusive of the deposit of $100,000 made under the Initial WGP Agreements) and we recognized consulting revenues of $40,000. We also incurred construction costs totaling $332,357 to begin developing the facility in connection with its obligations under the amended agreement. However, WGP did not assign its rights to acquire the 16.1 acre parcel to us as required under the amended agreement. Instead, WGP acquired the property directly. We have notified WGP that we have fulfilled our obligations pursuant to our agreements with WGP but due to WGP's breach of contract, and repeated lack of good faith and fair dealing, the agreement was terminated. WGP has claimed that our construction costs were unauthorized. We dispute WGPs claim. To date, there is no change in the dispute with WGP. Included in Amounts due from WGP in our balance sheet at March 31, 2016 are working capital advances of $673,294, accrued consulting fees of $40,000, construction advances of $332,357 and accrued interest of $139,990 for a total of $1,185,641. In addition, an allowance for doubtful accounts of $463,084 has been recognized. We have a formal security agreement covering $600,000 of the advances made to WGP (and related interest), whereby the indebtedness is secured by all real and personal property of WGP. We believe all other amounts owed by WGP are due and payable and that additional security interests are implied in the agreements. However, given the current dispute with WGP, we have established a provision for all amounts owed by WGP (including related interest) that are not covered by a formal security agreement. This provision is reflected as a separate component of operating expense within our accompanying statement of operations. Interest income associated with the $673,294 advanced to WGP was $30,215 and $11,690 for the three months ended March 31, 2016 and 2015, respectively; and $60,762 and $11,690 for the six months ended March 31, 2016 and 2015, respectively.</t>
  </si>
  <si>
    <t>Note 4. Land Held For Resale</t>
  </si>
  <si>
    <t>NOTE 4. LAND HELD FOR RESALE On July 31, 2014, the Company closed on an all cash purchase of a five-acre parcel of land located at 4200 Monaco Street, Denver, Colorado. The total purchase price for the property was approximately $2,250,000. The property is currently zoned for cannabis cultivation and processing by the City and County of Denver. On August 14, 2015 the Company signed an agreement to sell the five-acre parcel for a total purchase price of $2,500,000. The closing of the transaction was to take place on or before September 14, 2015. If the prospective buyer did not purchase the property, then, on or before September 15, 2015 the buyer was obligated to loan the Company $900,000, which bears interest at 12% per year and will be due and payable in six months. On September 15, 2015 the Company and the buyer agreed to extend the closing date of the property to November 1, 2015. In connection with the extension of the closing date, the buyer and an unrelated third party loaned the Company $900,000. The Company used $650,000 to repay a loan which was secured by the property. (See Note 5). On November 1, 2015, the buyer failed to close the purchase of the property and the agreement with the buyer was terminated.</t>
  </si>
  <si>
    <t>Note 5. Note Payable</t>
  </si>
  <si>
    <t>NOTE 5. NOTE PAYABLE On March 21, 2015, the Company closed on a $650,000 loan from a third party. The loan was due September 21, 2015 and was secured by the land held for sale the Company owns at 4200 Monaco Street, Denver, Colorado. The annual interest rate for the loan was 14%. The loan is interest only with the principal and any accrued interest due on September 21, 2015. Interest expense was $80,623 and $0 for the years ended September 30, 2015 and 2014, respectively. As part of the financing the Company incurred $27,772 of deferred financing costs that were recognized as interest expense in 2015. This note was repaid as described below. As indicated in Note 4, on September 15, 2015 the potential buyer loaned the Company $900,000. The loan bears interest at 12% per year and was due and payable on March 16, 2016. The Company used $650,000 of the proceeds to repay the existing loan that was secured by the property. At March 31, 2016, accrued interest on this note payable was $25,000. As of March 31, 2016, the Company was in default on the loan. On April 6, 2016, the loan was modified as follows: The principal balance of the loan was increased to $990,000; The interest rate was increased to 18% per year; and The maturity date of the loan was extended to March 15, 2017. As this modification was incurred subsequent to March 31, 2016, the financial statements included herein do not reflect the financial impacts of this debt modification. We may repay the loan at any time without penalty. The loan is secured by a first lien on the five-acre parcel of land in Denver. On February 1, 2016, the Company entered into an agreement with an unrelated party which provides the Company with borrowing capacity of $200,000. As of March 31, 2016, we had borrowed $116,185 against this credit line. The loan bears interest at 8% per year, and all unpaid principal and interest is due on December 31, 2016. The Company may repay the loan at any time without penalty. As of March 31, 2016, accrued interest on this loan was $467.</t>
  </si>
  <si>
    <t>Note 6. Related Party Transactions and Related Party Notes Payable</t>
  </si>
  <si>
    <t>NOTE 6. RELATED PARTY TRANSACTIONS AND RELATED PARTY NOTES PAYABLE At March 31, 2016, we had an outstanding note payable of $1,910,349 to Strategic Capital Partners, an entity controlled by our Chief Financial Officer. Under the note payable, as amended, outstanding amounts accrue interest at 5% per year payable on March 31st and September 30th, with all outstanding principal and interest due on December 31, 2016, and can be repaid at any time prior to maturity. Interest expense was $23,594 and $11,199 for the three months ended March 31, 2016 and 2015, respectively; and $45,452 and $21,061 for the six months ended March 31, 2016 and 2015, respectively. Interest payable  related party of $45,452 and $0 was included in the accompanying balance sheets at March 31, 2016 and September 30, 2015, respectively. In September 2015, the Company agreed to include $49,849 of accrued and unpaid interest in the principal balance of the loan. During the six months ended March 31, 2016 the Company received advances of $227,500 and no payments were made.</t>
  </si>
  <si>
    <t>Note 7. Loss Per Share</t>
  </si>
  <si>
    <t>NOTE 7. LOSS PER SHARE The following table sets forth the computation of basic and diluted net loss per share: Three Months Ended Six Months Ended March 31, March 31, 2016 2015 2016 2015 Net loss attributable to common stockholders $ (296,041 ) $ (377,590 ) $ (685,457 ) $ (619,592 ) Basic weighted average outstanding shares of common stock 16,631,000 16,603,222 16,631,000 16,591,989 Dilutive effects of common share equivalents - - - - Dilutive weighted average outstanding shares of common stock 16,631,000 16,603,222 16,631,000 16,591,989 Basic and diluted net loss per share of common stock $ (0.02 ) $ (0.02 ) $ (0.04 ) $ (0.04 ) The Company has excluded 1,205,000 of stock options from the computation of diluted net loss per share because the effects are anti-dilutive.</t>
  </si>
  <si>
    <t>Note 8. Income Taxes</t>
  </si>
  <si>
    <t>NOTE 8. INCOME TAXES The Company did not record any income tax expense or benefit for the three or six months ended March 31, 2016. The Company increased its valuation allowance and reduced its net deferred tax assets to zero. The Company's assessment of the realization of its deferred tax assets has not changed, and as a result the Company continues to maintain a full valuation allowance for its net deferred assets as of March 31, 2016. As of March 31, 2016, the Company did not have any unrecognized tax benefits. There were no significant changes to the calculation since September 30, 2015.</t>
  </si>
  <si>
    <t>Note 9. Stock Based Compensation</t>
  </si>
  <si>
    <t xml:space="preserve">NOTE 9. STOCK BASED COMPENSATION Restricted Stock Awards. The Company uses restricted stock awards to compensate certain key executives and other individuals. At March 31, 2016, the Company had 300,000 of outstanding unvested restricted stock awards which vest on March 20, 2017. Stock-based compensation expense associated with restricted stock awards was $46,813 and $102,989 for the three months ended March 31, 2016 and 2015, respectively, and $93,626 and $205,976 for the six months ended March 31, 2016 and 2015, respectively. As of March 31, 2016, unrecognized stock-based compensation associated with restricted stock awards totaled $74,900, which is to be recognized over a weighted average period of 0.5 years. Stock Options. Weighted Weighted Average Average Contractual Aggregate Number of Exercise Term Intrinsic Shares Price (Years) Value Outstanding at September 30, 2015 1,205,000 $ 8.70 Granted - $ - Cancelled - $ - Exercised - $ - Outstanding as of March 31, 2016 1,205,000 $ 8.70 1.9 $ - Vested and expected to vest at after March 31, 2016 1,205,000 $ 8.70 1.9 $ - Exercisable at March 31, 2016 1,205,000 $ 8.70 1.9 $ - Stock-based compensation associated with stock options totaled $4,264 and $ 39,867 49,662 </t>
  </si>
  <si>
    <t>Note 10. Commitments and Contigencies</t>
  </si>
  <si>
    <t>NOTE 10. COMMITMENTS AND CONTIGENCIES Massachusetts Land Purchase The Company paid the seller a $100,000 deposit upon the signing of the agreement which will be applied toward the purchase price of $4,000,000 at the closing or returned at the option of the Company. On August 27, 2015, after addressing the site considerations, the agreement was amended to extend the closing date to October 30, 2015 to provide additional time for permitting. In connection with the amendment, the Company paid the seller an additional $100,000 which will be applied to the purchase price. On October 23, 2015, the Company extended the closing date to December 29, 2015 with a payment to the seller of $100,000. The $100,000 paid to the seller will be applied to the purchase price of the property if the closing takes place. On December 8, 2015, The Town of Freetown Planning Board unanimously approved the Companys site plan application for the MMCC. The site plan application requested 977,000 square feet of infrastructure for medical marijuana cultivation, processing, testing and associated administration in Freetown's Industrial Park. On March 24, 2016, the Department of Public Health (the DPH) for the Commonwealth of Massachusetts approved the Companys consulting and development agreements relating to the MMCC. Although the DPH has approved these agreements, the actual lease agreement with the first tenant for the MMCC has not been finalized or approved by the DPH. On December 22, 2015 the Company and the seller amended the agreement to extend the closing date to the earlier of 5 business days following the Companys receipt of certain approval, or February 29, 2016. As consideration for the extension of the closing date, the Company agreed to increase the purchase price for the property to $4,100,000 and paid the seller a non-refundable fee of $100,000 which will be applied to the purchase price if the closing occurs. On February 29, 2016, the Company and the seller amended the agreement to extend the closing date. As consideration for the extension of the closing date, the Company agreed to increase the purchase price for the property to $4,150,000 and paid the seller $50,000, which will be applied to the purchase price if the closing occurs. On March 31, 2016, the Company and the seller amended the agreement to extend the closing date to May 16, 2016. On April 1, 2016, as consideration for the extension of the closing date, the Company paid the seller $75,000, which will be applied to the purchase price if the closing occurs. The Company has paid $525,000 that will be applied to the purchase price if the closing occurs. Operating Leases. The Company leases an automobile under an operating lease commencing October 4, 2014 for 39 months at $611 per month. At March 31, 2016, the future rental payments required under this lease are $3,668 for the remainder of fiscal 2016, $7,332 for fiscal 2017 and $1,834 for fiscal 2018. Except as described above, the Company has no other non-cancelable lease commitments.</t>
  </si>
  <si>
    <t>Note 11. Subsequent Events</t>
  </si>
  <si>
    <t>NOTE 11. SUBSEQUENT EVENTS On April 7, 2016, we signed agreements with Coastal Compassion Inc. (CCI). CCI is one of a limited number of non-profit organizations that has received a provisional or final registration to cultivate, process and sell medical cannabis by the Massachusetts Department of Public Health. CCI has agreed to become the initial tenant in our planned MMCC. Tim Keogh, our Chief Executive Officer, is a Board Member of CCI. Pursuant to the agreements, we agreed to provide CCI with financing of up to $2.5 million for a five-year term at 18% interest per year for construction and working capital required for CCIs approved dispensary and cultivation center in Fairhaven, MA. For a three- year period beginning April 1, 2016, we have agreed to consult with CCI in the design, construction and operation of the Fairhaven facility. CCI will pay us $10,000 each month for these consulting services. Although the DPH has approved our agreement with CCI relating to the development and lease terms of the MMCC, the actual lease agreement with CCI has not been finalized or approved by the DPH. We will need to secure significant capital to provide the financing to CCI. On April 12, 2016, we signed agreements with AQUSCAN Delaware Corp. (AQUSCAN). AQUSCAN is one of eleven applicants for a vertically-integrated license to cultivate, process and sell medical cannabis in Delaware. The Delaware Division of Public Health is scheduled announce the application results in August of 2016 and award licenses for up to two new Registered Compassion Centers (RCC). AQUSCAN has agreed to become the sole tenant in our planned Delaware Medical Cannabis Center (DMCC) if a RCC license is awarded. We will build and own the facility. The DMCC project is designed on 10 acres of unimproved land located in Garrison Oak Technology Park in Dover, DE. We have signed a Purchase and Sale Agreement for the property with the City of Dover that is contingent upon the award of a license. In addition to building a state-of-the-art cultivation facility at the DMCC, we will purchase and renovate an existing 3,200 square foot building located in Dover as a secure, medical cannabis dispensary. Additionally, we may provide AQUSCAN with financing of up to $750,000 for a five-year term at 18% interest per year for working capital associated with establishing and maintaining the RCC.</t>
  </si>
  <si>
    <t>Note 1. Nature of Business and Basis of Presentation: Basis of Presentation (Policies)</t>
  </si>
  <si>
    <t>Policies</t>
  </si>
  <si>
    <t>Basis of Presentation</t>
  </si>
  <si>
    <t>Basis of Presentation The (a) condensed balance sheet as of September 30, 2015, which has been derived from audited financial statements, and (b) the unaudited condensed financial statements as of and for the three and six months ended March 31, 2016 and 2015,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January 13,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5 as reported in the Form 10-K have been omitted. Certain prior period amounts have been reclassified to conform with current period presentation. These reclassifications have no impact on net loss.</t>
  </si>
  <si>
    <t>Note 1. Nature of Business and Basis of Presentation: Recent Accounting Pronouncements (Policies)</t>
  </si>
  <si>
    <t>Recent Accounting Pronouncements</t>
  </si>
  <si>
    <t>Recent Accounting Pronouncements In March 2016, the Financial Accounting Standards Board (FASB) issued Accounting Standards Update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The Company is currently evaluating the impact of these amendments on its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y 2014, the FASB issued ASU No. 2014-09, Revenue from Contracts with Customers (ASU 2014-09),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t>
  </si>
  <si>
    <t>Note 7. Loss Per Share: Schedule of Earnings Per Share, Basic and Diluted (Tables)</t>
  </si>
  <si>
    <t>Tables/Schedules</t>
  </si>
  <si>
    <t>Schedule of Earnings Per Share, Basic and Diluted</t>
  </si>
  <si>
    <t xml:space="preserve"> Three Months Ended Six Months Ended March 31, March 31, 2016 2015 2016 2015 Net loss attributable to common stockholders $ (296,041 ) $ (377,590 ) $ (685,457 ) $ (619,592 ) Basic weighted average outstanding shares of common stock 16,631,000 16,603,222 16,631,000 16,591,989 Dilutive effects of common share equivalents - - - - Dilutive weighted average outstanding shares of common stock 16,631,000 16,603,222 16,631,000 16,591,989 Basic and diluted net loss per share of common stock $ (0.02 ) $ (0.02 ) $ (0.04 ) $ (0.04 )</t>
  </si>
  <si>
    <t>Note 9. Stock Based Compensation: Schedule of Share-based Compensation, Stock Options, Activity (Tables)</t>
  </si>
  <si>
    <t>Schedule of Share-based Compensation, Stock Options, Activity</t>
  </si>
  <si>
    <t xml:space="preserve"> Weighted Weighted Average Average Contractual Aggregate Number of Exercise Term Intrinsic Shares Price (Years) Value Outstanding at September 30, 2015 1,205,000 $ 8.70 Granted - $ - Cancelled - $ - Exercised - $ - Outstanding as of March 31, 2016 1,205,000 $ 8.70 1.9 $ - Vested and expected to vest at after March 31, 2016 1,205,000 $ 8.70 1.9 $ - Exercisable at March 31, 2016 1,205,000 $ 8.70 1.9 $ - </t>
  </si>
  <si>
    <t>Note 2. Going Concern (Details) - USD ($)</t>
  </si>
  <si>
    <t>Details</t>
  </si>
  <si>
    <t>Note 3. Notes Receivable (Details) - USD ($)</t>
  </si>
  <si>
    <t>Interest Income, Other</t>
  </si>
  <si>
    <t>Customer Advances and Deposits</t>
  </si>
  <si>
    <t>Accrued Professional Fees, Current</t>
  </si>
  <si>
    <t>Customer Advances for Construction</t>
  </si>
  <si>
    <t>Customer Advances, Current</t>
  </si>
  <si>
    <t>Allowance for Doubtful Other Receivables, Current</t>
  </si>
  <si>
    <t>Interest Income (Expense), after Provision for Loan Loss</t>
  </si>
  <si>
    <t>Note 5. Note Payable (Details)</t>
  </si>
  <si>
    <t>Mar. 31, 2016USD ($)</t>
  </si>
  <si>
    <t>Long-term Line of Credit</t>
  </si>
  <si>
    <t>Note 6. Related Party Transactions and Related Party Notes Payable (Details) - USD ($)</t>
  </si>
  <si>
    <t>Note 9. Stock Based Compensation (Details) - USD ($)</t>
  </si>
  <si>
    <t>Share-based Compensation Arrangement by Share-based Payment Award, Compensation Cost</t>
  </si>
  <si>
    <t>Share-based Compensation Arrangement by Share-based Payment Award, Options, Exercises in Period, Intrinsic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508348</v>
      </c>
    </row>
    <row spans="1:2" r="10">
      <c s="4" r="A10" t="s">
        <v>15</v>
      </c>
      <c s="4" r="B10" t="s">
        <v>16</v>
      </c>
    </row>
    <row spans="1:2" r="11">
      <c s="4" r="A11" t="s">
        <v>17</v>
      </c>
      <c s="6" r="B11" t="n">
        <v>16631000</v>
      </c>
    </row>
    <row spans="1:2" r="12">
      <c s="4" r="A12" t="s">
        <v>18</v>
      </c>
      <c s="7" r="B12" t="n">
        <v>16631</v>
      </c>
    </row>
    <row spans="1:2" r="13">
      <c s="4" r="A13" t="s">
        <v>19</v>
      </c>
      <c s="4" r="B13" t="s">
        <v>20</v>
      </c>
    </row>
    <row spans="1:2" r="14">
      <c s="4" r="A14" t="s">
        <v>21</v>
      </c>
      <c s="4" r="B14" t="s">
        <v>22</v>
      </c>
    </row>
    <row spans="1:2" r="15">
      <c s="4" r="A15" t="s">
        <v>23</v>
      </c>
      <c s="4" r="B15" t="s">
        <v>24</v>
      </c>
    </row>
    <row spans="1:2" r="16">
      <c s="4" r="A16" t="s">
        <v>25</v>
      </c>
      <c s="4" r="B16" t="s">
        <v>24</v>
      </c>
    </row>
    <row spans="1:2" r="17">
      <c s="4" r="A17" t="s">
        <v>26</v>
      </c>
      <c s="6" r="B17" t="n">
        <v>2016</v>
      </c>
    </row>
    <row spans="1:2" r="18">
      <c s="4" r="A18" t="s">
        <v>27</v>
      </c>
      <c s="5"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1</v>
      </c>
      <c s="2" r="B1" t="s">
        <v>1</v>
      </c>
    </row>
    <row spans="1:2" r="2">
      <c s="2" r="B2" t="s">
        <v>30</v>
      </c>
    </row>
    <row spans="1:2" r="3">
      <c s="3" r="A3" t="s">
        <v>153</v>
      </c>
    </row>
    <row spans="1:2" r="4">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3</v>
      </c>
      <c s="2" r="B1" t="s">
        <v>1</v>
      </c>
    </row>
    <row spans="1:2" r="2">
      <c s="2" r="B2" t="s">
        <v>30</v>
      </c>
    </row>
    <row spans="1:2" r="3">
      <c s="3" r="A3" t="s">
        <v>153</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5</v>
      </c>
      <c s="2" r="B1" t="s">
        <v>1</v>
      </c>
    </row>
    <row spans="1:2" r="2">
      <c s="2" r="B2" t="s">
        <v>30</v>
      </c>
    </row>
    <row spans="1:2" r="3">
      <c s="3" r="A3" t="s">
        <v>153</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7</v>
      </c>
      <c s="2" r="B1" t="s">
        <v>1</v>
      </c>
    </row>
    <row spans="1:2" r="2">
      <c s="2" r="B2" t="s">
        <v>30</v>
      </c>
    </row>
    <row spans="1:2" r="3">
      <c s="3" r="A3" t="s">
        <v>153</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30</v>
      </c>
    </row>
    <row spans="1:2" r="3">
      <c s="3" r="A3" t="s">
        <v>153</v>
      </c>
    </row>
    <row spans="1:2" r="4">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30</v>
      </c>
    </row>
    <row spans="1:2" r="3">
      <c s="3" r="A3" t="s">
        <v>153</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30</v>
      </c>
    </row>
    <row spans="1:2" r="3">
      <c s="3" r="A3" t="s">
        <v>153</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30</v>
      </c>
    </row>
    <row spans="1:2" r="3">
      <c s="3" r="A3" t="s">
        <v>176</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30</v>
      </c>
    </row>
    <row spans="1:2" r="3">
      <c s="3" r="A3" t="s">
        <v>176</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30</v>
      </c>
    </row>
    <row spans="1:2" r="3">
      <c s="3" r="A3" t="s">
        <v>183</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40"/>
    <col customWidth="1" max="3" min="3" width="14"/>
    <col customWidth="1" max="4" min="4" width="4"/>
    <col customWidth="1" max="5" min="5" width="14"/>
    <col customWidth="1" max="6" min="6" width="4"/>
  </cols>
  <sheetData>
    <row spans="1:6" r="1">
      <c s="1" r="A1" t="s">
        <v>29</v>
      </c>
      <c s="2" r="C1" t="s">
        <v>30</v>
      </c>
      <c s="2" r="E1" t="s">
        <v>31</v>
      </c>
    </row>
    <row spans="1:6" r="2">
      <c s="3" r="A2" t="s">
        <v>32</v>
      </c>
    </row>
    <row spans="1:6" r="3">
      <c s="4" r="A3" t="s">
        <v>33</v>
      </c>
      <c s="7" r="C3" t="n">
        <v>64738</v>
      </c>
      <c s="7" r="E3" t="n">
        <v>201353</v>
      </c>
    </row>
    <row spans="1:6" r="4">
      <c s="4" r="A4" t="s">
        <v>34</v>
      </c>
      <c s="6" r="C4" t="n">
        <v>4024</v>
      </c>
      <c s="6" r="E4" t="n">
        <v>5975</v>
      </c>
    </row>
    <row spans="1:6" r="5">
      <c s="4" r="A5" t="s">
        <v>35</v>
      </c>
      <c s="6" r="C5" t="n">
        <v>10736</v>
      </c>
      <c s="6" r="E5" t="n">
        <v>35758</v>
      </c>
    </row>
    <row spans="1:6" r="6">
      <c s="4" r="A6" t="s">
        <v>36</v>
      </c>
      <c s="6" r="C6" t="n">
        <v>2250809</v>
      </c>
      <c s="6" r="E6" t="n">
        <v>2250809</v>
      </c>
    </row>
    <row spans="1:6" r="7">
      <c s="4" r="A7" t="s">
        <v>37</v>
      </c>
      <c s="6" r="C7" t="n">
        <v>2330307</v>
      </c>
      <c s="6" r="E7" t="n">
        <v>2493895</v>
      </c>
    </row>
    <row spans="1:6" r="8">
      <c s="4" r="A8" t="s">
        <v>38</v>
      </c>
      <c s="6" r="C8" t="n">
        <v>10165</v>
      </c>
      <c s="4" r="D8" t="s">
        <v>39</v>
      </c>
      <c s="6" r="E8" t="n">
        <v>6399</v>
      </c>
      <c s="4" r="F8" t="s">
        <v>40</v>
      </c>
    </row>
    <row spans="1:6" r="9">
      <c s="4" r="A9" t="s">
        <v>41</v>
      </c>
      <c s="4" r="B9" t="s">
        <v>42</v>
      </c>
      <c s="6" r="C9" t="n">
        <v>402071</v>
      </c>
      <c s="6" r="E9" t="n">
        <v>586305</v>
      </c>
    </row>
    <row spans="1:6" r="10">
      <c s="4" r="A10" t="s">
        <v>43</v>
      </c>
      <c s="6" r="C10" t="n">
        <v>722557</v>
      </c>
      <c s="4" r="D10" t="s">
        <v>44</v>
      </c>
      <c s="6" r="E10" t="n">
        <v>664800</v>
      </c>
      <c s="4" r="F10" t="s">
        <v>45</v>
      </c>
    </row>
    <row spans="1:6" r="11">
      <c s="4" r="A11" t="s">
        <v>46</v>
      </c>
      <c s="6" r="C11" t="n">
        <v>33430</v>
      </c>
      <c s="4" r="D11" t="s">
        <v>47</v>
      </c>
      <c s="6" r="E11" t="n">
        <v>40347</v>
      </c>
      <c s="4" r="F11" t="s">
        <v>48</v>
      </c>
    </row>
    <row spans="1:6" r="12">
      <c s="4" r="A12" t="s">
        <v>49</v>
      </c>
      <c s="6" r="C12" t="n">
        <v>450000</v>
      </c>
      <c s="6" r="E12" t="n">
        <v>200000</v>
      </c>
    </row>
    <row spans="1:6" r="13">
      <c s="4" r="A13" t="s">
        <v>50</v>
      </c>
      <c s="6" r="C13" t="n">
        <v>3110</v>
      </c>
      <c s="6" r="E13" t="n">
        <v>3110</v>
      </c>
    </row>
    <row spans="1:6" r="14">
      <c s="4" r="A14" t="s">
        <v>51</v>
      </c>
      <c s="6" r="C14" t="n">
        <v>3951640</v>
      </c>
      <c s="6" r="E14" t="n">
        <v>3994856</v>
      </c>
    </row>
    <row spans="1:6" r="15">
      <c s="3" r="A15" t="s">
        <v>52</v>
      </c>
    </row>
    <row spans="1:6" r="16">
      <c s="4" r="A16" t="s">
        <v>53</v>
      </c>
      <c s="6" r="C16" t="n">
        <v>213154</v>
      </c>
      <c s="6" r="E16" t="n">
        <v>85298</v>
      </c>
    </row>
    <row spans="1:6" r="17">
      <c s="4" r="A17" t="s">
        <v>54</v>
      </c>
      <c s="6" r="C17" t="n">
        <v>70919</v>
      </c>
      <c s="4" r="D17" t="s">
        <v>55</v>
      </c>
      <c s="6" r="E17" t="n">
        <v>0</v>
      </c>
      <c s="4" r="F17" t="s">
        <v>56</v>
      </c>
    </row>
    <row spans="1:6" r="18">
      <c s="4" r="A18" t="s">
        <v>57</v>
      </c>
      <c s="6" r="C18" t="n">
        <v>3698</v>
      </c>
      <c s="6" r="E18" t="n">
        <v>11716</v>
      </c>
    </row>
    <row spans="1:6" r="19">
      <c s="4" r="A19" t="s">
        <v>58</v>
      </c>
      <c s="6" r="C19" t="n">
        <v>5000</v>
      </c>
      <c s="6" r="E19" t="n">
        <v>0</v>
      </c>
    </row>
    <row spans="1:6" r="20">
      <c s="4" r="A20" t="s">
        <v>59</v>
      </c>
      <c s="6" r="C20" t="n">
        <v>1016185</v>
      </c>
      <c s="6" r="E20" t="n">
        <v>900000</v>
      </c>
    </row>
    <row spans="1:6" r="21">
      <c s="4" r="A21" t="s">
        <v>60</v>
      </c>
      <c s="6" r="C21" t="n">
        <v>1910349</v>
      </c>
      <c s="6" r="E21" t="n">
        <v>0</v>
      </c>
    </row>
    <row spans="1:6" r="22">
      <c s="4" r="A22" t="s">
        <v>61</v>
      </c>
      <c s="6" r="C22" t="n">
        <v>3219305</v>
      </c>
      <c s="6" r="E22" t="n">
        <v>997014</v>
      </c>
    </row>
    <row spans="1:6" r="23">
      <c s="4" r="A23" t="s">
        <v>62</v>
      </c>
      <c s="6" r="C23" t="n">
        <v>0</v>
      </c>
      <c s="6" r="E23" t="n">
        <v>1682849</v>
      </c>
    </row>
    <row spans="1:6" r="24">
      <c s="4" r="A24" t="s">
        <v>63</v>
      </c>
      <c s="7" r="C24" t="n">
        <v>3219305</v>
      </c>
      <c s="7" r="E24" t="n">
        <v>2679863</v>
      </c>
    </row>
    <row spans="1:6" r="25">
      <c s="4" r="A25" t="s">
        <v>64</v>
      </c>
      <c s="4" r="C25" t="s">
        <v>65</v>
      </c>
      <c s="4" r="E25" t="s">
        <v>65</v>
      </c>
    </row>
    <row spans="1:6" r="26">
      <c s="3" r="A26" t="s">
        <v>66</v>
      </c>
    </row>
    <row spans="1:6" r="27">
      <c s="4" r="A27" t="s">
        <v>67</v>
      </c>
      <c s="7" r="C27" t="n">
        <v>0</v>
      </c>
      <c s="7" r="E27" t="n">
        <v>0</v>
      </c>
    </row>
    <row spans="1:6" r="28">
      <c s="4" r="A28" t="s">
        <v>68</v>
      </c>
      <c s="6" r="C28" t="n">
        <v>1663</v>
      </c>
      <c s="6" r="E28" t="n">
        <v>1663</v>
      </c>
    </row>
    <row spans="1:6" r="29">
      <c s="4" r="A29" t="s">
        <v>69</v>
      </c>
      <c s="6" r="C29" t="n">
        <v>5110296</v>
      </c>
      <c s="6" r="E29" t="n">
        <v>5007497</v>
      </c>
    </row>
    <row spans="1:6" r="30">
      <c s="4" r="A30" t="s">
        <v>70</v>
      </c>
      <c s="6" r="C30" t="n">
        <v>-4379624</v>
      </c>
      <c s="6" r="E30" t="n">
        <v>-3694167</v>
      </c>
    </row>
    <row spans="1:6" r="31">
      <c s="4" r="A31" t="s">
        <v>71</v>
      </c>
      <c s="6" r="C31" t="n">
        <v>732335</v>
      </c>
      <c s="6" r="E31" t="n">
        <v>1314993</v>
      </c>
    </row>
    <row spans="1:6" r="32">
      <c s="4" r="A32" t="s">
        <v>72</v>
      </c>
      <c s="7" r="C32" t="n">
        <v>3951640</v>
      </c>
      <c s="7" r="E32" t="n">
        <v>3994856</v>
      </c>
    </row>
    <row spans="1:6" r="33">
      <c r="A33" t="n"/>
    </row>
    <row spans="1:6" r="34">
      <c s="4" r="A34" t="s">
        <v>39</v>
      </c>
      <c s="4" r="B34" t="s">
        <v>73</v>
      </c>
    </row>
    <row spans="1:6" r="35">
      <c s="4" r="A35" t="s">
        <v>40</v>
      </c>
      <c s="4" r="B35" t="s">
        <v>74</v>
      </c>
    </row>
    <row spans="1:6" r="36">
      <c s="4" r="A36" t="s">
        <v>42</v>
      </c>
      <c s="4" r="B36" t="s">
        <v>75</v>
      </c>
    </row>
    <row spans="1:6" r="37">
      <c s="4" r="A37" t="s">
        <v>44</v>
      </c>
      <c s="4" r="B37" t="s">
        <v>76</v>
      </c>
    </row>
    <row spans="1:6" r="38">
      <c s="4" r="A38" t="s">
        <v>45</v>
      </c>
      <c s="4" r="B38" t="s">
        <v>77</v>
      </c>
    </row>
    <row spans="1:6" r="39">
      <c s="4" r="A39" t="s">
        <v>47</v>
      </c>
      <c s="4" r="B39" t="s">
        <v>78</v>
      </c>
    </row>
    <row spans="1:6" r="40">
      <c s="4" r="A40" t="s">
        <v>48</v>
      </c>
      <c s="4" r="B40" t="s">
        <v>79</v>
      </c>
    </row>
    <row spans="1:6" r="41">
      <c s="4" r="A41" t="s">
        <v>55</v>
      </c>
      <c s="4" r="B41" t="s">
        <v>80</v>
      </c>
    </row>
    <row spans="1:6" r="42">
      <c s="4" r="A42" t="s">
        <v>56</v>
      </c>
      <c s="4" r="B42" t="s">
        <v>81</v>
      </c>
    </row>
  </sheetData>
  <mergeCells count="13">
    <mergeCell ref="A1:B1"/>
    <mergeCell ref="C1:D1"/>
    <mergeCell ref="E1:F1"/>
    <mergeCell ref="A33:E33"/>
    <mergeCell ref="B34:E34"/>
    <mergeCell ref="B35:E35"/>
    <mergeCell ref="B36:E36"/>
    <mergeCell ref="B37:E37"/>
    <mergeCell ref="B38:E38"/>
    <mergeCell ref="B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30</v>
      </c>
    </row>
    <row spans="1:2" r="3">
      <c s="3" r="A3" t="s">
        <v>183</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189</v>
      </c>
      <c s="2" r="B1" t="s">
        <v>30</v>
      </c>
      <c s="2" r="C1" t="s">
        <v>31</v>
      </c>
    </row>
    <row spans="1:3" r="2">
      <c s="3" r="A2" t="s">
        <v>190</v>
      </c>
    </row>
    <row spans="1:3" r="3">
      <c s="4" r="A3" t="s">
        <v>70</v>
      </c>
      <c s="7" r="B3" t="n">
        <v>4379624</v>
      </c>
      <c s="7" r="C3" t="n">
        <v>36941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7"/>
    <col customWidth="1" max="2" min="2" width="22"/>
    <col customWidth="1" max="3" min="3" width="15"/>
    <col customWidth="1" max="4" min="4" width="14"/>
    <col customWidth="1" max="5" min="5" width="15"/>
    <col customWidth="1" max="6" min="6" width="14"/>
    <col customWidth="1" max="7" min="7" width="14"/>
  </cols>
  <sheetData>
    <row spans="1:7" r="1">
      <c s="1" r="A1" t="s">
        <v>191</v>
      </c>
      <c s="2" r="C1" t="s">
        <v>93</v>
      </c>
      <c s="2" r="E1" t="s">
        <v>1</v>
      </c>
    </row>
    <row spans="1:7" r="2">
      <c s="2" r="C2" t="s">
        <v>30</v>
      </c>
      <c s="2" r="D2" t="s">
        <v>94</v>
      </c>
      <c s="2" r="E2" t="s">
        <v>30</v>
      </c>
      <c s="2" r="F2" t="s">
        <v>94</v>
      </c>
      <c s="2" r="G2" t="s">
        <v>31</v>
      </c>
    </row>
    <row spans="1:7" r="3">
      <c s="3" r="A3" t="s">
        <v>190</v>
      </c>
    </row>
    <row spans="1:7" r="4">
      <c s="4" r="A4" t="s">
        <v>41</v>
      </c>
      <c s="4" r="B4" t="s">
        <v>39</v>
      </c>
      <c s="7" r="C4" t="n">
        <v>402071</v>
      </c>
      <c s="7" r="E4" t="n">
        <v>402071</v>
      </c>
      <c s="7" r="G4" t="n">
        <v>586305</v>
      </c>
    </row>
    <row spans="1:7" r="5">
      <c s="4" r="A5" t="s">
        <v>192</v>
      </c>
      <c s="6" r="C5" t="n">
        <v>13481</v>
      </c>
      <c s="7" r="D5" t="n">
        <v>43234</v>
      </c>
      <c s="6" r="E5" t="n">
        <v>29414</v>
      </c>
      <c s="7" r="F5" t="n">
        <v>88440</v>
      </c>
    </row>
    <row spans="1:7" r="6">
      <c s="4" r="A6" t="s">
        <v>96</v>
      </c>
      <c s="6" r="C6" t="n">
        <v>15000</v>
      </c>
      <c s="6" r="D6" t="n">
        <v>50000</v>
      </c>
      <c s="6" r="E6" t="n">
        <v>30000</v>
      </c>
      <c s="6" r="F6" t="n">
        <v>80000</v>
      </c>
    </row>
    <row spans="1:7" r="7">
      <c s="4" r="A7" t="s">
        <v>193</v>
      </c>
      <c s="6" r="C7" t="n">
        <v>673294</v>
      </c>
      <c s="6" r="E7" t="n">
        <v>673294</v>
      </c>
    </row>
    <row spans="1:7" r="8">
      <c s="4" r="A8" t="s">
        <v>194</v>
      </c>
      <c s="6" r="C8" t="n">
        <v>40000</v>
      </c>
      <c s="6" r="E8" t="n">
        <v>40000</v>
      </c>
    </row>
    <row spans="1:7" r="9">
      <c s="4" r="A9" t="s">
        <v>195</v>
      </c>
      <c s="6" r="C9" t="n">
        <v>332357</v>
      </c>
      <c s="6" r="E9" t="n">
        <v>332357</v>
      </c>
    </row>
    <row spans="1:7" r="10">
      <c s="4" r="A10" t="s">
        <v>196</v>
      </c>
      <c s="6" r="C10" t="n">
        <v>1185641</v>
      </c>
      <c s="6" r="E10" t="n">
        <v>1185641</v>
      </c>
    </row>
    <row spans="1:7" r="11">
      <c s="4" r="A11" t="s">
        <v>197</v>
      </c>
      <c s="6" r="C11" t="n">
        <v>463084</v>
      </c>
      <c s="6" r="E11" t="n">
        <v>463084</v>
      </c>
    </row>
    <row spans="1:7" r="12">
      <c s="4" r="A12" t="s">
        <v>198</v>
      </c>
      <c s="7" r="C12" t="n">
        <v>30215</v>
      </c>
      <c s="7" r="D12" t="n">
        <v>11690</v>
      </c>
      <c s="7" r="E12" t="n">
        <v>60762</v>
      </c>
      <c s="7" r="F12" t="n">
        <v>11690</v>
      </c>
    </row>
    <row spans="1:7" r="13">
      <c r="A13" t="n"/>
    </row>
    <row spans="1:7" r="14">
      <c s="4" r="A14" t="s">
        <v>39</v>
      </c>
      <c s="4" r="B14" t="s">
        <v>75</v>
      </c>
    </row>
  </sheetData>
  <mergeCells count="5">
    <mergeCell ref="A1:B2"/>
    <mergeCell ref="C1:D1"/>
    <mergeCell ref="E1:F1"/>
    <mergeCell ref="A13:F13"/>
    <mergeCell ref="B14:F14"/>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spans="1:2" r="1">
      <c s="1" r="A1" t="s">
        <v>199</v>
      </c>
      <c s="2" r="B1" t="s">
        <v>200</v>
      </c>
    </row>
    <row spans="1:2" r="2">
      <c s="3" r="A2" t="s">
        <v>190</v>
      </c>
    </row>
    <row spans="1:2" r="3">
      <c s="4" r="A3" t="s">
        <v>201</v>
      </c>
      <c s="7" r="B3" t="n">
        <v>1161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v>
      </c>
      <c s="2" r="B1" t="s">
        <v>93</v>
      </c>
      <c s="2" r="D1" t="s">
        <v>1</v>
      </c>
    </row>
    <row spans="1:5" r="2">
      <c s="2" r="B2" t="s">
        <v>30</v>
      </c>
      <c s="2" r="C2" t="s">
        <v>94</v>
      </c>
      <c s="2" r="D2" t="s">
        <v>30</v>
      </c>
      <c s="2" r="E2" t="s">
        <v>94</v>
      </c>
    </row>
    <row spans="1:5" r="3">
      <c s="3" r="A3" t="s">
        <v>190</v>
      </c>
    </row>
    <row spans="1:5" r="4">
      <c s="4" r="A4" t="s">
        <v>108</v>
      </c>
      <c s="7" r="B4" t="n">
        <v>23594</v>
      </c>
      <c s="7" r="C4" t="n">
        <v>11199</v>
      </c>
      <c s="7" r="D4" t="n">
        <v>45452</v>
      </c>
      <c s="7" r="E4" t="n">
        <v>21061</v>
      </c>
    </row>
    <row spans="1:5" r="5">
      <c s="4" r="A5" t="s">
        <v>137</v>
      </c>
      <c s="7" r="D5" t="n">
        <v>227500</v>
      </c>
      <c s="7" r="E5" t="n">
        <v>79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3</v>
      </c>
      <c s="2" r="B1" t="s">
        <v>93</v>
      </c>
      <c s="2" r="D1" t="s">
        <v>1</v>
      </c>
    </row>
    <row spans="1:5" r="2">
      <c s="2" r="B2" t="s">
        <v>30</v>
      </c>
      <c s="2" r="C2" t="s">
        <v>94</v>
      </c>
      <c s="2" r="D2" t="s">
        <v>30</v>
      </c>
      <c s="2" r="E2" t="s">
        <v>94</v>
      </c>
    </row>
    <row spans="1:5" r="3">
      <c s="3" r="A3" t="s">
        <v>190</v>
      </c>
    </row>
    <row spans="1:5" r="4">
      <c s="4" r="A4" t="s">
        <v>204</v>
      </c>
      <c s="7" r="B4" t="n">
        <v>46813</v>
      </c>
      <c s="7" r="C4" t="n">
        <v>102989</v>
      </c>
      <c s="7" r="D4" t="n">
        <v>93626</v>
      </c>
      <c s="7" r="E4" t="n">
        <v>205976</v>
      </c>
    </row>
    <row spans="1:5" r="5">
      <c s="4" r="A5" t="s">
        <v>205</v>
      </c>
      <c s="7" r="B5" t="n">
        <v>4264</v>
      </c>
      <c s="7" r="C5" t="n">
        <v>39867</v>
      </c>
      <c s="7" r="D5" t="n">
        <v>9173</v>
      </c>
      <c s="7" r="E5" t="n">
        <v>496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82</v>
      </c>
      <c s="2" r="B1" t="s">
        <v>30</v>
      </c>
      <c s="2" r="C1" t="s">
        <v>31</v>
      </c>
    </row>
    <row spans="1:3" r="2">
      <c s="3" r="A2" t="s">
        <v>83</v>
      </c>
    </row>
    <row spans="1:3" r="3">
      <c s="4" r="A3" t="s">
        <v>84</v>
      </c>
      <c s="8" r="B3" t="n">
        <v>0.0001</v>
      </c>
      <c s="8" r="C3" t="n">
        <v>0.0001</v>
      </c>
    </row>
    <row spans="1:3" r="4">
      <c s="4" r="A4" t="s">
        <v>85</v>
      </c>
      <c s="6" r="B4" t="n">
        <v>20000000</v>
      </c>
      <c s="6" r="C4" t="n">
        <v>20000000</v>
      </c>
    </row>
    <row spans="1:3" r="5">
      <c s="4" r="A5" t="s">
        <v>86</v>
      </c>
      <c s="6" r="B5" t="n">
        <v>0</v>
      </c>
      <c s="6" r="C5" t="n">
        <v>0</v>
      </c>
    </row>
    <row spans="1:3" r="6">
      <c s="4" r="A6" t="s">
        <v>87</v>
      </c>
      <c s="6" r="B6" t="n">
        <v>0</v>
      </c>
      <c s="6" r="C6" t="n">
        <v>0</v>
      </c>
    </row>
    <row spans="1:3" r="7">
      <c s="4" r="A7" t="s">
        <v>88</v>
      </c>
      <c s="8" r="B7" t="n">
        <v>0.0001</v>
      </c>
      <c s="8" r="C7" t="n">
        <v>0.0001</v>
      </c>
    </row>
    <row spans="1:3" r="8">
      <c s="4" r="A8" t="s">
        <v>89</v>
      </c>
      <c s="6" r="B8" t="n">
        <v>100000000</v>
      </c>
      <c s="6" r="C8" t="n">
        <v>100000000</v>
      </c>
    </row>
    <row spans="1:3" r="9">
      <c s="4" r="A9" t="s">
        <v>90</v>
      </c>
      <c s="6" r="B9" t="n">
        <v>16631000</v>
      </c>
      <c s="6" r="C9" t="n">
        <v>16631000</v>
      </c>
    </row>
    <row spans="1:3" r="10">
      <c s="4" r="A10" t="s">
        <v>91</v>
      </c>
      <c s="6" r="B10" t="n">
        <v>16631000</v>
      </c>
      <c s="6" r="C10" t="n">
        <v>166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92</v>
      </c>
      <c s="2" r="B1" t="s">
        <v>93</v>
      </c>
      <c s="2" r="D1" t="s">
        <v>1</v>
      </c>
    </row>
    <row spans="1:5" r="2">
      <c s="2" r="B2" t="s">
        <v>30</v>
      </c>
      <c s="2" r="C2" t="s">
        <v>94</v>
      </c>
      <c s="2" r="D2" t="s">
        <v>30</v>
      </c>
      <c s="2" r="E2" t="s">
        <v>94</v>
      </c>
    </row>
    <row spans="1:5" r="3">
      <c s="3" r="A3" t="s">
        <v>95</v>
      </c>
    </row>
    <row spans="1:5" r="4">
      <c s="4" r="A4" t="s">
        <v>96</v>
      </c>
      <c s="7" r="B4" t="n">
        <v>15000</v>
      </c>
      <c s="7" r="C4" t="n">
        <v>50000</v>
      </c>
      <c s="7" r="D4" t="n">
        <v>30000</v>
      </c>
      <c s="7" r="E4" t="n">
        <v>80000</v>
      </c>
    </row>
    <row spans="1:5" r="5">
      <c s="4" r="A5" t="s">
        <v>97</v>
      </c>
      <c s="6" r="B5" t="n">
        <v>15000</v>
      </c>
      <c s="6" r="C5" t="n">
        <v>50000</v>
      </c>
      <c s="6" r="D5" t="n">
        <v>30000</v>
      </c>
      <c s="6" r="E5" t="n">
        <v>80000</v>
      </c>
    </row>
    <row spans="1:5" r="6">
      <c s="3" r="A6" t="s">
        <v>98</v>
      </c>
    </row>
    <row spans="1:5" r="7">
      <c s="4" r="A7" t="s">
        <v>99</v>
      </c>
      <c s="6" r="B7" t="n">
        <v>250</v>
      </c>
      <c s="6" r="C7" t="n">
        <v>3200</v>
      </c>
      <c s="6" r="D7" t="n">
        <v>2348</v>
      </c>
      <c s="6" r="E7" t="n">
        <v>6075</v>
      </c>
    </row>
    <row spans="1:5" r="8">
      <c s="4" r="A8" t="s">
        <v>100</v>
      </c>
      <c s="6" r="B8" t="n">
        <v>134751</v>
      </c>
      <c s="6" r="C8" t="n">
        <v>190727</v>
      </c>
      <c s="6" r="D8" t="n">
        <v>353080</v>
      </c>
      <c s="6" r="E8" t="n">
        <v>273466</v>
      </c>
    </row>
    <row spans="1:5" r="9">
      <c s="4" r="A9" t="s">
        <v>101</v>
      </c>
      <c s="6" r="B9" t="n">
        <v>162400</v>
      </c>
      <c s="6" r="C9" t="n">
        <v>273948</v>
      </c>
      <c s="6" r="D9" t="n">
        <v>337545</v>
      </c>
      <c s="6" r="E9" t="n">
        <v>495680</v>
      </c>
    </row>
    <row spans="1:5" r="10">
      <c s="4" r="A10" t="s">
        <v>102</v>
      </c>
      <c s="6" r="B10" t="n">
        <v>3289</v>
      </c>
      <c s="6" r="C10" t="n">
        <v>0</v>
      </c>
      <c s="6" r="D10" t="n">
        <v>6614</v>
      </c>
      <c s="6" r="E10" t="n">
        <v>0</v>
      </c>
    </row>
    <row spans="1:5" r="11">
      <c s="4" r="A11" t="s">
        <v>103</v>
      </c>
      <c s="6" r="B11" t="n">
        <v>300690</v>
      </c>
      <c s="6" r="C11" t="n">
        <v>467875</v>
      </c>
      <c s="6" r="D11" t="n">
        <v>699587</v>
      </c>
      <c s="6" r="E11" t="n">
        <v>775221</v>
      </c>
    </row>
    <row spans="1:5" r="12">
      <c s="4" r="A12" t="s">
        <v>104</v>
      </c>
      <c s="6" r="B12" t="n">
        <v>-285690</v>
      </c>
      <c s="6" r="C12" t="n">
        <v>-417875</v>
      </c>
      <c s="6" r="D12" t="n">
        <v>-669587</v>
      </c>
      <c s="6" r="E12" t="n">
        <v>-695221</v>
      </c>
    </row>
    <row spans="1:5" r="13">
      <c s="3" r="A13" t="s">
        <v>105</v>
      </c>
    </row>
    <row spans="1:5" r="14">
      <c s="4" r="A14" t="s">
        <v>106</v>
      </c>
      <c s="6" r="B14" t="n">
        <v>45492</v>
      </c>
      <c s="6" r="C14" t="n">
        <v>54595</v>
      </c>
      <c s="6" r="D14" t="n">
        <v>93787</v>
      </c>
      <c s="6" r="E14" t="n">
        <v>99801</v>
      </c>
    </row>
    <row spans="1:5" r="15">
      <c s="4" r="A15" t="s">
        <v>107</v>
      </c>
      <c s="6" r="B15" t="n">
        <v>-32249</v>
      </c>
      <c s="6" r="C15" t="n">
        <v>-3111</v>
      </c>
      <c s="6" r="D15" t="n">
        <v>-64205</v>
      </c>
      <c s="6" r="E15" t="n">
        <v>-3111</v>
      </c>
    </row>
    <row spans="1:5" r="16">
      <c s="4" r="A16" t="s">
        <v>108</v>
      </c>
      <c s="6" r="B16" t="n">
        <v>-23594</v>
      </c>
      <c s="6" r="C16" t="n">
        <v>-11199</v>
      </c>
      <c s="6" r="D16" t="n">
        <v>-45452</v>
      </c>
      <c s="6" r="E16" t="n">
        <v>-21061</v>
      </c>
    </row>
    <row spans="1:5" r="17">
      <c s="4" r="A17" t="s">
        <v>109</v>
      </c>
      <c s="6" r="B17" t="n">
        <v>-10351</v>
      </c>
      <c s="6" r="C17" t="n">
        <v>40285</v>
      </c>
      <c s="6" r="D17" t="n">
        <v>-15870</v>
      </c>
      <c s="6" r="E17" t="n">
        <v>75629</v>
      </c>
    </row>
    <row spans="1:5" r="18">
      <c s="4" r="A18" t="s">
        <v>110</v>
      </c>
      <c s="7" r="B18" t="n">
        <v>-296041</v>
      </c>
      <c s="7" r="C18" t="n">
        <v>-377590</v>
      </c>
      <c s="7" r="D18" t="n">
        <v>-685457</v>
      </c>
      <c s="7" r="E18" t="n">
        <v>-619592</v>
      </c>
    </row>
    <row spans="1:5" r="19">
      <c s="4" r="A19" t="s">
        <v>111</v>
      </c>
      <c s="9" r="B19" t="n">
        <v>-0.02</v>
      </c>
      <c s="9" r="C19" t="n">
        <v>-0.02</v>
      </c>
      <c s="9" r="D19" t="n">
        <v>-0.04</v>
      </c>
      <c s="9" r="E19" t="n">
        <v>-0.04</v>
      </c>
    </row>
    <row spans="1:5" r="20">
      <c s="4" r="A20" t="s">
        <v>112</v>
      </c>
      <c s="6" r="B20" t="n">
        <v>16631000</v>
      </c>
      <c s="6" r="C20" t="n">
        <v>16603222</v>
      </c>
      <c s="6" r="D20" t="n">
        <v>16631000</v>
      </c>
      <c s="6" r="E20" t="n">
        <v>16591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22"/>
    <col customWidth="1" max="3" min="3" width="15"/>
    <col customWidth="1" max="4" min="4" width="14"/>
  </cols>
  <sheetData>
    <row spans="1:4" r="1">
      <c s="1" r="A1" t="s">
        <v>113</v>
      </c>
      <c s="2" r="C1" t="s">
        <v>1</v>
      </c>
    </row>
    <row spans="1:4" r="2">
      <c s="2" r="C2" t="s">
        <v>30</v>
      </c>
      <c s="2" r="D2" t="s">
        <v>94</v>
      </c>
    </row>
    <row spans="1:4" r="3">
      <c s="3" r="A3" t="s">
        <v>114</v>
      </c>
    </row>
    <row spans="1:4" r="4">
      <c s="4" r="A4" t="s">
        <v>110</v>
      </c>
      <c s="7" r="C4" t="n">
        <v>-685457</v>
      </c>
      <c s="7" r="D4" t="n">
        <v>-619592</v>
      </c>
    </row>
    <row spans="1:4" r="5">
      <c s="3" r="A5" t="s">
        <v>115</v>
      </c>
    </row>
    <row spans="1:4" r="6">
      <c s="4" r="A6" t="s">
        <v>116</v>
      </c>
      <c s="6" r="C6" t="n">
        <v>7478</v>
      </c>
      <c s="6" r="D6" t="n">
        <v>502</v>
      </c>
    </row>
    <row spans="1:4" r="7">
      <c s="4" r="A7" t="s">
        <v>102</v>
      </c>
      <c s="6" r="C7" t="n">
        <v>6614</v>
      </c>
      <c s="6" r="D7" t="n">
        <v>0</v>
      </c>
    </row>
    <row spans="1:4" r="8">
      <c s="4" r="A8" t="s">
        <v>117</v>
      </c>
      <c s="6" r="C8" t="n">
        <v>102799</v>
      </c>
      <c s="6" r="D8" t="n">
        <v>272306</v>
      </c>
    </row>
    <row spans="1:4" r="9">
      <c s="3" r="A9" t="s">
        <v>118</v>
      </c>
    </row>
    <row spans="1:4" r="10">
      <c s="4" r="A10" t="s">
        <v>119</v>
      </c>
      <c s="6" r="C10" t="n">
        <v>1951</v>
      </c>
      <c s="6" r="D10" t="n">
        <v>-16386</v>
      </c>
    </row>
    <row spans="1:4" r="11">
      <c s="4" r="A11" t="s">
        <v>120</v>
      </c>
      <c s="4" r="B11" t="s">
        <v>39</v>
      </c>
      <c s="6" r="C11" t="n">
        <v>-64371</v>
      </c>
      <c s="6" r="D11" t="n">
        <v>11259</v>
      </c>
    </row>
    <row spans="1:4" r="12">
      <c s="4" r="A12" t="s">
        <v>121</v>
      </c>
      <c s="6" r="C12" t="n">
        <v>25022</v>
      </c>
      <c s="6" r="D12" t="n">
        <v>-20000</v>
      </c>
    </row>
    <row spans="1:4" r="13">
      <c s="4" r="A13" t="s">
        <v>122</v>
      </c>
      <c s="6" r="C13" t="n">
        <v>127856</v>
      </c>
      <c s="6" r="D13" t="n">
        <v>41055</v>
      </c>
    </row>
    <row spans="1:4" r="14">
      <c s="4" r="A14" t="s">
        <v>123</v>
      </c>
      <c s="6" r="C14" t="n">
        <v>0</v>
      </c>
      <c s="6" r="D14" t="n">
        <v>-10857</v>
      </c>
    </row>
    <row spans="1:4" r="15">
      <c s="4" r="A15" t="s">
        <v>124</v>
      </c>
      <c s="6" r="C15" t="n">
        <v>25467</v>
      </c>
      <c s="6" r="D15" t="n">
        <v>3033</v>
      </c>
    </row>
    <row spans="1:4" r="16">
      <c s="4" r="A16" t="s">
        <v>125</v>
      </c>
      <c s="6" r="C16" t="n">
        <v>45452</v>
      </c>
      <c s="6" r="D16" t="n">
        <v>3377</v>
      </c>
    </row>
    <row spans="1:4" r="17">
      <c s="4" r="A17" t="s">
        <v>126</v>
      </c>
      <c s="6" r="C17" t="n">
        <v>-8018</v>
      </c>
      <c s="6" r="D17" t="n">
        <v>6422</v>
      </c>
    </row>
    <row spans="1:4" r="18">
      <c s="4" r="A18" t="s">
        <v>127</v>
      </c>
      <c s="6" r="C18" t="n">
        <v>5000</v>
      </c>
      <c s="6" r="D18" t="n">
        <v>-11740</v>
      </c>
    </row>
    <row spans="1:4" r="19">
      <c s="4" r="A19" t="s">
        <v>128</v>
      </c>
      <c s="6" r="C19" t="n">
        <v>-410207</v>
      </c>
      <c s="6" r="D19" t="n">
        <v>-340621</v>
      </c>
    </row>
    <row spans="1:4" r="20">
      <c s="3" r="A20" t="s">
        <v>129</v>
      </c>
    </row>
    <row spans="1:4" r="21">
      <c s="4" r="A21" t="s">
        <v>130</v>
      </c>
      <c s="6" r="C21" t="n">
        <v>-4327</v>
      </c>
      <c s="6" r="D21" t="n">
        <v>-25000</v>
      </c>
    </row>
    <row spans="1:4" r="22">
      <c s="4" r="A22" t="s">
        <v>131</v>
      </c>
      <c s="6" r="C22" t="n">
        <v>-250000</v>
      </c>
      <c s="6" r="D22" t="n">
        <v>-100000</v>
      </c>
    </row>
    <row spans="1:4" r="23">
      <c s="4" r="A23" t="s">
        <v>132</v>
      </c>
      <c s="4" r="B23" t="s">
        <v>40</v>
      </c>
      <c s="6" r="C23" t="n">
        <v>184234</v>
      </c>
      <c s="6" r="D23" t="n">
        <v>35000</v>
      </c>
    </row>
    <row spans="1:4" r="24">
      <c s="4" r="A24" t="s">
        <v>133</v>
      </c>
      <c s="6" r="C24" t="n">
        <v>0</v>
      </c>
      <c s="6" r="D24" t="n">
        <v>-937341</v>
      </c>
    </row>
    <row spans="1:4" r="25">
      <c s="4" r="A25" t="s">
        <v>134</v>
      </c>
      <c s="6" r="C25" t="n">
        <v>-70093</v>
      </c>
      <c s="6" r="D25" t="n">
        <v>-1027341</v>
      </c>
    </row>
    <row spans="1:4" r="26">
      <c s="3" r="A26" t="s">
        <v>135</v>
      </c>
    </row>
    <row spans="1:4" r="27">
      <c s="4" r="A27" t="s">
        <v>136</v>
      </c>
      <c s="6" r="C27" t="n">
        <v>116185</v>
      </c>
      <c s="6" r="D27" t="n">
        <v>611006</v>
      </c>
    </row>
    <row spans="1:4" r="28">
      <c s="4" r="A28" t="s">
        <v>137</v>
      </c>
      <c s="6" r="C28" t="n">
        <v>227500</v>
      </c>
      <c s="6" r="D28" t="n">
        <v>790000</v>
      </c>
    </row>
    <row spans="1:4" r="29">
      <c s="4" r="A29" t="s">
        <v>138</v>
      </c>
      <c s="6" r="C29" t="n">
        <v>0</v>
      </c>
      <c s="6" r="D29" t="n">
        <v>-207000</v>
      </c>
    </row>
    <row spans="1:4" r="30">
      <c s="4" r="A30" t="s">
        <v>139</v>
      </c>
      <c s="6" r="C30" t="n">
        <v>343685</v>
      </c>
      <c s="6" r="D30" t="n">
        <v>1194006</v>
      </c>
    </row>
    <row spans="1:4" r="31">
      <c s="4" r="A31" t="s">
        <v>140</v>
      </c>
      <c s="6" r="C31" t="n">
        <v>-136615</v>
      </c>
      <c s="6" r="D31" t="n">
        <v>-173956</v>
      </c>
    </row>
    <row spans="1:4" r="32">
      <c s="4" r="A32" t="s">
        <v>141</v>
      </c>
      <c s="6" r="C32" t="n">
        <v>201353</v>
      </c>
      <c s="6" r="D32" t="n">
        <v>173956</v>
      </c>
    </row>
    <row spans="1:4" r="33">
      <c s="4" r="A33" t="s">
        <v>142</v>
      </c>
      <c s="6" r="C33" t="n">
        <v>64738</v>
      </c>
      <c s="6" r="D33" t="n">
        <v>0</v>
      </c>
    </row>
    <row spans="1:4" r="34">
      <c s="3" r="A34" t="s">
        <v>143</v>
      </c>
    </row>
    <row spans="1:4" r="35">
      <c s="4" r="A35" t="s">
        <v>144</v>
      </c>
      <c s="6" r="C35" t="n">
        <v>15932</v>
      </c>
      <c s="6" r="D35" t="n">
        <v>17684</v>
      </c>
    </row>
    <row spans="1:4" r="36">
      <c s="4" r="A36" t="s">
        <v>145</v>
      </c>
      <c s="6" r="C36" t="n">
        <v>0</v>
      </c>
      <c s="6" r="D36" t="n">
        <v>0</v>
      </c>
    </row>
    <row spans="1:4" r="37">
      <c s="4" r="A37" t="s">
        <v>146</v>
      </c>
      <c s="6" r="C37" t="n">
        <v>0</v>
      </c>
      <c s="6" r="D37" t="n">
        <v>37720</v>
      </c>
    </row>
    <row spans="1:4" r="38">
      <c s="4" r="A38" t="s">
        <v>147</v>
      </c>
      <c s="6" r="C38" t="n">
        <v>0</v>
      </c>
      <c s="6" r="D38" t="n">
        <v>100000</v>
      </c>
    </row>
    <row spans="1:4" r="39">
      <c s="4" r="A39" t="s">
        <v>148</v>
      </c>
      <c s="6" r="C39" t="n">
        <v>0</v>
      </c>
      <c s="6" r="D39" t="n">
        <v>27772</v>
      </c>
    </row>
    <row spans="1:4" r="40">
      <c s="4" r="A40" t="s">
        <v>149</v>
      </c>
      <c s="7" r="C40" t="n">
        <v>0</v>
      </c>
      <c s="7" r="D40" t="n">
        <v>11222</v>
      </c>
    </row>
    <row spans="1:4" r="41">
      <c s="4" r="A41" t="s">
        <v>150</v>
      </c>
      <c s="6" r="C41" t="n">
        <v>0</v>
      </c>
      <c s="6" r="D41" t="n">
        <v>50000</v>
      </c>
    </row>
    <row spans="1:4" r="42">
      <c r="A42" t="n"/>
    </row>
    <row spans="1:4" r="43">
      <c s="4" r="A43" t="s">
        <v>39</v>
      </c>
      <c s="4" r="B43" t="s">
        <v>151</v>
      </c>
    </row>
    <row spans="1:4" r="44">
      <c s="4" r="A44" t="s">
        <v>40</v>
      </c>
      <c s="4" r="B44" t="s">
        <v>75</v>
      </c>
    </row>
  </sheetData>
  <mergeCells count="5">
    <mergeCell ref="A1:B2"/>
    <mergeCell ref="C1:D1"/>
    <mergeCell ref="A42:C42"/>
    <mergeCell ref="B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30</v>
      </c>
    </row>
    <row spans="1:2" r="3">
      <c s="3" r="A3" t="s">
        <v>153</v>
      </c>
    </row>
    <row spans="1:2" r="4">
      <c s="4" r="A4" t="s">
        <v>152</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5</v>
      </c>
      <c s="2" r="B1" t="s">
        <v>1</v>
      </c>
    </row>
    <row spans="1:2" r="2">
      <c s="2" r="B2" t="s">
        <v>30</v>
      </c>
    </row>
    <row spans="1:2" r="3">
      <c s="3" r="A3" t="s">
        <v>153</v>
      </c>
    </row>
    <row spans="1:2" r="4">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7</v>
      </c>
      <c s="2" r="B1" t="s">
        <v>1</v>
      </c>
    </row>
    <row spans="1:2" r="2">
      <c s="2" r="B2" t="s">
        <v>30</v>
      </c>
    </row>
    <row spans="1:2" r="3">
      <c s="3" r="A3" t="s">
        <v>153</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30</v>
      </c>
    </row>
    <row spans="1:2" r="3">
      <c s="3" r="A3" t="s">
        <v>153</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Unaud</vt:lpstr>
      <vt:lpstr>Statement of Financial Position</vt:lpstr>
      <vt:lpstr>CONDENSED STATEMENTS OF OPERATI</vt:lpstr>
      <vt:lpstr>CONDENSED STATEMENTS OF CASH FL</vt:lpstr>
      <vt:lpstr>Note 1. Nature of Business and </vt:lpstr>
      <vt:lpstr>Note 2. Going Concern</vt:lpstr>
      <vt:lpstr>Note 3. Notes Receivable</vt:lpstr>
      <vt:lpstr>Note 4. Land Held For Resale</vt:lpstr>
      <vt:lpstr>Note 5. Note Payable</vt:lpstr>
      <vt:lpstr>Note 6. Related Party Transacti</vt:lpstr>
      <vt:lpstr>Note 7. Loss Per Share</vt:lpstr>
      <vt:lpstr>Note 8. Income Taxes</vt:lpstr>
      <vt:lpstr>Note 9. Stock Based Compensatio</vt:lpstr>
      <vt:lpstr>Note 10. Commitments and Contig</vt:lpstr>
      <vt:lpstr>Note 11. Subsequent Events</vt:lpstr>
      <vt:lpstr>Note 1. Nature of Business an17</vt:lpstr>
      <vt:lpstr>Note 1. Nature of Business an18</vt:lpstr>
      <vt:lpstr>Note 7. Loss Per Share_ Schedul</vt:lpstr>
      <vt:lpstr>Note 9. Stock Based Compensat20</vt:lpstr>
      <vt:lpstr>Note 2. Going Concern (Details)</vt:lpstr>
      <vt:lpstr>Note 3. Notes Receivable (Detai</vt:lpstr>
      <vt:lpstr>Note 5. Note Payable (Details)</vt:lpstr>
      <vt:lpstr>Note 6. Related Party Transac24</vt:lpstr>
      <vt:lpstr>Note 9. Stock Based Compensat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23:16Z</dcterms:created>
  <dcterms:modified xmlns:dcterms="http://purl.org/dc/terms/" xmlns:xsi="http://www.w3.org/2001/XMLSchema-instance" xsi:type="dcterms:W3CDTF">2016-05-10T15:23:16Z</dcterms:modified>
  <dc:title xmlns:dc="http://purl.org/dc/elements/1.1/">Untitled</dc:title>
  <dc:description xmlns:dc="http://purl.org/dc/elements/1.1/"/>
  <dc:subject xmlns:dc="http://purl.org/dc/elements/1.1/"/>
  <cp:keywords/>
  <cp:category/>
</cp:coreProperties>
</file>